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Invesco Na"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Risk_Return Detail Data- Invesc" sheetId="6" state="visible" r:id="rId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styles" Target="styles.xml" Id="rId7"/><Relationship Type="http://schemas.openxmlformats.org/officeDocument/2006/relationships/theme" Target="theme/theme1.xml" Id="rId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6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Oct. 7,
		2020</t>
        </is>
      </c>
    </row>
    <row r="5">
      <c r="A5" s="4" t="inlineStr">
        <is>
          <t>Registrant Name</t>
        </is>
      </c>
      <c r="B5" s="4" t="inlineStr">
        <is>
          <t>dei_EntityRegistrantName</t>
        </is>
      </c>
      <c r="C5" s="4" t="inlineStr">
        <is>
          <t>AIM COUNSELOR SERIES TRUST (INVESCO COUNSELOR SERIES TRUST)</t>
        </is>
      </c>
    </row>
    <row r="6">
      <c r="A6" s="4" t="inlineStr">
        <is>
          <t>Entity Central Index Key</t>
        </is>
      </c>
      <c r="B6" s="4" t="inlineStr">
        <is>
          <t>dei_EntityCentralIndexKey</t>
        </is>
      </c>
      <c r="C6" s="4" t="inlineStr">
        <is>
          <t>000111299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13,
		2020</t>
        </is>
      </c>
    </row>
    <row r="9">
      <c r="A9" s="4" t="inlineStr">
        <is>
          <t>Document Effective Date</t>
        </is>
      </c>
      <c r="B9" s="4" t="inlineStr">
        <is>
          <t>dei_DocumentEffectiveDate</t>
        </is>
      </c>
      <c r="C9" s="4" t="inlineStr">
        <is>
          <t>Oct. 13,
		2020</t>
        </is>
      </c>
    </row>
    <row r="10">
      <c r="A10" s="4" t="inlineStr">
        <is>
          <t>Prospectus Date</t>
        </is>
      </c>
      <c r="B10" s="4" t="inlineStr">
        <is>
          <t>rr_ProspectusDate</t>
        </is>
      </c>
      <c r="C10" s="4" t="inlineStr">
        <is>
          <t>Oct. 13,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Oct. 13, 2020</t>
        </is>
      </c>
    </row>
    <row r="2">
      <c r="A2" s="4" t="inlineStr">
        <is>
          <t>Invesco Nasdaq 100 Index Fund</t>
        </is>
      </c>
    </row>
    <row r="3">
      <c r="A3" s="4" t="inlineStr">
        <is>
          <t xml:space="preserve">Fund Summary  </t>
        </is>
      </c>
    </row>
    <row r="4">
      <c r="A4" s="4" t="inlineStr">
        <is>
          <t>Investment Objective(s)</t>
        </is>
      </c>
    </row>
    <row r="5">
      <c r="A5" s="4" t="inlineStr">
        <is>
          <t xml:space="preserve">The Fund’s investment objective is to seek to track the investment results (before fees and expenses) of the NASDAQ-100 Index® (the “Underlying Index”). </t>
        </is>
      </c>
    </row>
    <row r="6">
      <c r="A6" s="4" t="inlineStr">
        <is>
          <t xml:space="preserve">Fees and Expenses of the Fund  </t>
        </is>
      </c>
    </row>
    <row r="7">
      <c r="A7" s="4" t="inlineStr">
        <is>
          <t xml:space="preserve">This table describes the fees and expenses that you may pay if you buy and hold shares of the Fund. Investors may pay commissions and/or other forms of compensation to an intermediary, such as a broker, for transactions in Class R6 shares, which are not reflected in the table or the Example below.  </t>
        </is>
      </c>
    </row>
    <row r="8">
      <c r="A8" s="4" t="inlineStr">
        <is>
          <t xml:space="preserve">Shareholder Fees (fees paid directly from your investment) </t>
        </is>
      </c>
    </row>
    <row r="9">
      <c r="A9" s="4" t="inlineStr">
        <is>
          <t xml:space="preserve">Annual Fund Operating Expenses (expenses that you pay each year as a percentage of the value of your investment) </t>
        </is>
      </c>
    </row>
    <row r="10">
      <c r="A10" s="4" t="inlineStr">
        <is>
          <t>Example.</t>
        </is>
      </c>
    </row>
    <row r="11">
      <c r="A11" s="4" t="inlineStr">
        <is>
          <t xml:space="preserve">This Example is intended to help you compare the cost of investing in the Fund with the cost of investing in other mutual funds.The Example assumes that you invest $10,000 in the Fund for the time periods indicated and then redeem all of your shares at the end of those periods. This Example does not include commissions and/or other forms of compensation that investors may pay on transactions in Class R6 share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t>
        </is>
      </c>
    </row>
    <row r="12">
      <c r="A12" s="4" t="inlineStr">
        <is>
          <t>Portfolio Turnover.</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No portfolio turnover rate is disclosed because the Fund had not yet commenced operations prior to the date of this prospectus.</t>
        </is>
      </c>
    </row>
    <row r="14">
      <c r="A14" s="4" t="inlineStr">
        <is>
          <t xml:space="preserve">Principal Investment Strategies of the Fund  </t>
        </is>
      </c>
    </row>
    <row r="15">
      <c r="A15" s="4" t="inlineStr">
        <is>
          <t xml:space="preserve">The Fund invests, under normal circumstances, at least 80% of its net assets (plus any borrowings for investment purposes) in securities represented in the Underlying Index and in derivatives and other instruments that have economic characteristics similar to such securities. The Underlying Index includes securities of 100 of the largest domestic and international nonfinancial companies listed on The Nasdaq Stock Market LLC based on market capitalization.  The Underlying Index is a modified capitalization-weighted (a hybrid between equal weighting and conventional capitalization weighting) index that is designed to represent the performance of companies across major industry groups, including computer hardware and software, telecommunications, retail/wholesale trade, and technology, but excluding financial companies, including investment companies, as classified by the Industry Classification Benchmark (ICB), a product of FTSE International Limited. Security types generally eligible for inclusion in the Underlying Index are common stocks, ordinary shares, tracking stocks, shares of beneficial interest, limited partnership interests, as well as American depositary receipts that represent securities of non-U.S. issuers.  The Underlying Index is typically reweighted quarterly and rebalanced annually. At the annual weight adjustment, no security may exceed 14% of the Underlying Index. At the quarterly weight adjustment, no issuer may exceed 24% of the weight of the Underlying Index. The Fund is generally reweighted and rebalanced in accordance with the Underlying Index.  In seeking to track the investment results (before fees and expenses) of the Underlying Index, the portfolio managers primarily utilize a “full replication” methodology, pursuant to which the Fund generally invests in all of the securities comprising the Underlying Index in proportion to their weightings in the Underlying Index.  The Fund can invest in derivative instruments including futures contracts. The Fund can use exchange-traded futures contracts, including index futures, to gain exposure to equity securities represented in the Underlying Index while managing cash balances.  The Fund intends to be diversified in approximately the same proportion as the Underlying Index is diversified. The Fund may be “non-diversified,” as defined in the Investment Company Act of 1940 (1940 Act), solely as a result of a change in relative market capitalization or index weighting of one or more constituents of the Underlying Index. As a “non-diversified” fund, the Fund can invest a greater percentage of its assets in a small group of issuers or in any one issuer than a diversified fund can. Shareholder approval will not be sought when the Fund crosses from diversified to non-diversified status due solely to a change in the relative market capitalization or index weighting of one or more constituents of the Underlying Index. As of August 31, 2020, the Underlying Index is non-diversified, and therefore as of that same date, the Fund is managed as non-diversified solely in accordance with the Underlying Index.  The Fund will concentrate its investments (i.e., invest more than 25%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ugust 31, 2020, the Fund had significant exposure to the Technology Industry. The Fund’s portfolio holdings, and the extent to which it concentrates, are likely to change over time.  </t>
        </is>
      </c>
    </row>
    <row r="16">
      <c r="A16" s="4" t="inlineStr">
        <is>
          <t xml:space="preserve">Principal Risks of Investing in the Fund  </t>
        </is>
      </c>
    </row>
    <row r="17">
      <c r="A17" s="4" t="inlineStr">
        <is>
          <t xml:space="preserve">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Individual stock prices tend to go up and down more dramatically than those of certain other types of investments, such as bonds. During a general downturn in the financial markets, multiple asset classes may decline in value. When markets perform well, there can be no assurance that specific investments held by the Fund will rise in value.  Index Risk. Unlike many investment companies, the Fund does not utilize an investing strategy that seeks returns in excess of its Underlying Index. Therefore, the Fund would not necessarily buy or sell a security unless that security is added to or removed from, respectively, the Underlying Index, even if that security generally is underperforming. Additionally, the Fund generally rebalances its portfolio in accordance with the Underlying Index, and, therefore, any changes to the Underlying Index’s rebalance schedule will typically result in corresponding changes to the Fund’s rebalance schedule.  Industry Concentration Risk. In following its methodology, the Underlying Index from time to time may be concentrated to a significant degree in securities of issuers operating in a single industry or group of industries. To the extent that the Underlying Index concentrates in the securities of issuers in a particular industry or group of industries, the Fund will also concentrate its investments to approximately the same extent. By concentrating its investments in an industry or group of industries, the Fund faces more risks than if it were diversified broadly over numerous industries or groups of industries. Such industry-based risks, any of which may adversely affect the companies in which the Fund invests, may include, but are not limited to, legislative or regulatory changes, adverse market conditions and/or increased competition within the industry or group of industries. In addition, at times, such industry or group of industries may be out of favor and underperform other industries, groups of industries or the market as a whole.  Technology Sector Risk. Technology companies are subject to intense competition, rapid obsolescence of their products, issues with obtaining financing or regulatory approvals, product incompatibility, changing consumer preferences, increased government scrutiny, high required corporate capital expenditure for research and development or infrastructure and development of new products, each of which make the prices of securities issued by these companies more volatile. Technology companies are also heavily dependent on patent and other intellectual property rights, and the loss or impairment of these rights may adversely affect the company's profitability.  Non-Diversification Risk. Under the Investment Company Act of 1940 (1940 Act), a fund designated as “diversified” must limit its holdings such that the securities of issuers which individually represent more than 5% of its total assets must in the aggregate represent less than 25% of its total assets. The Fund is classified as “diversified” for purposes of the 1940 Act. However, in seeking to track its Underlying Index, the Fund may be “non-diversified,” as defined in the 1940 Act, solely as a result of a change in relative market capitalization or index weighting of one or more constituents of the Underlying Index. A non-diversified fund can invest a greater portion of its assets in the obligations or securities of a small number of issuers or any single issuer than a diversified fund can. In such  circumstances, a change in the value of one or a few issuers’ securities will therefore affect the value of the Fund more than if it was a diversified fund.  Depositary Receipts Risk. Investing in depositary receipts involves the same risks as direct investments in foreign securities. In addition, the underlying issuers of certain depositary receipts are under no obligation to distribute shareholder communications or pass through any voting rights with respect to the deposited securities to the holders of such receipts. The Fund may therefore receive less timely information or have less control than if it invested directly in the foreign issuer.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Risks of Futures Contracts. The volatility of futures contracts prices has been historically greater than the volatility of stocks and bonds. The liquidity of the futures market depends on participants entering into off-setting transactions rather than making or taking delivery. To the extent participants decide to make or take delivery, liquidity in the futures market could be reduced. Positions in futures contracts involve the posting of margin by the Fund in order to initiate futures contracts trading. Futures positions are also marked to market each day, requiring variation margin payments to be paid to or by the Fund. If the Fund has insufficient cash, it may have to sell securities from its portfolio in order to meet margin requirements, and at times when it is disadvantageous to do so. The risk of a position in a futures contract may be very large compared to the relatively low level of margin the Fund is required to deposit, such that futures contracts entail substantial leverage risk. In addition, futures exchanges often impose a maximum permissible price movement on each futures contract for each trading session. The Fund may be disadvantaged if it is prohibited from executing a trade outside the daily permissible price movement.  Non-Correlation Risk. The Fund’s return may not match the return of the Underlying Index for a number of reasons. For example, the Fund incurs operating expenses not applicable to the Underlying Index, and incurs costs in buying and selling securities, especially when rebalancing and reconstitut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t>
        </is>
      </c>
    </row>
    <row r="18">
      <c r="A18" s="4" t="inlineStr">
        <is>
          <t xml:space="preserve">Performance Information  </t>
        </is>
      </c>
    </row>
    <row r="19">
      <c r="A19" s="4" t="inlineStr">
        <is>
          <t>No performance information is available for the Fund because it has not yet completed a full calendar year of operations. In the future, the Fund will disclose performance information in a bar chart and performance table. Such disclosure will give some indication of the risks of an investment in the Fund by comparing the Fund's performance with a broad measure of market performance and by showing changes in the Fund's performance from year to year. Past performance (before and after taxes) is not necessarily an indication of its future performa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14" customWidth="1" min="2" max="2"/>
  </cols>
  <sheetData>
    <row r="1">
      <c r="A1" s="1" t="inlineStr">
        <is>
          <t>Shareholder Fees - Invesco Nasdaq 100 Index Fund - Class R6</t>
        </is>
      </c>
      <c r="B1" s="2" t="inlineStr">
        <is>
          <t>Oct. 13, 2020</t>
        </is>
      </c>
    </row>
    <row r="2">
      <c r="A2" s="3" t="inlineStr">
        <is>
          <t>Shareholder Fees:</t>
        </is>
      </c>
    </row>
    <row r="3">
      <c r="A3" s="4" t="inlineStr">
        <is>
          <t>Maximum Sales Charge Imposed on Purchases (as a percentage of Offering Price)</t>
        </is>
      </c>
      <c r="B3" s="4" t="inlineStr">
        <is>
          <t xml:space="preserve">none
				</t>
        </is>
      </c>
    </row>
    <row r="4">
      <c r="A4" s="4" t="inlineStr">
        <is>
          <t>Maximum Deferred Sales Charge (as a percentage)</t>
        </is>
      </c>
      <c r="B4" s="4" t="inlineStr">
        <is>
          <t xml:space="preserve">non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80" customWidth="1" min="2" max="2"/>
    <col width="13" customWidth="1" min="3" max="3"/>
  </cols>
  <sheetData>
    <row r="1">
      <c r="A1" s="1" t="inlineStr">
        <is>
          <t>Annual Fund Operating Expenses - Invesco Nasdaq 100 Index Fund - Class R6</t>
        </is>
      </c>
      <c r="B1" s="2" t="inlineStr">
        <is>
          <t>Oct. 13, 2020</t>
        </is>
      </c>
    </row>
    <row r="2">
      <c r="A2" s="3" t="inlineStr">
        <is>
          <t>Operating Expenses:</t>
        </is>
      </c>
    </row>
    <row r="3">
      <c r="A3" s="4" t="inlineStr">
        <is>
          <t>Management Fees (as a percentage of Assets)</t>
        </is>
      </c>
      <c r="B3" s="4" t="inlineStr">
        <is>
          <t>0.15%</t>
        </is>
      </c>
    </row>
    <row r="4">
      <c r="A4" s="4" t="inlineStr">
        <is>
          <t>Distribution and Service (12b-1) Fees</t>
        </is>
      </c>
      <c r="B4" s="4" t="inlineStr">
        <is>
          <t xml:space="preserve">none
				</t>
        </is>
      </c>
    </row>
    <row r="5">
      <c r="A5" s="4" t="inlineStr">
        <is>
          <t>Other Expenses (as a percentage of Assets):</t>
        </is>
      </c>
      <c r="B5" s="4" t="inlineStr">
        <is>
          <t>0.63%</t>
        </is>
      </c>
      <c r="C5" s="4" t="inlineStr">
        <is>
          <t>[1]</t>
        </is>
      </c>
    </row>
    <row r="6">
      <c r="A6" s="4" t="inlineStr">
        <is>
          <t>Expenses (as a percentage of Assets)</t>
        </is>
      </c>
      <c r="B6" s="4" t="inlineStr">
        <is>
          <t>0.78%</t>
        </is>
      </c>
    </row>
    <row r="7">
      <c r="A7" s="4" t="inlineStr">
        <is>
          <t>Fee Waiver and/or Expense Reimbursement</t>
        </is>
      </c>
      <c r="B7" s="4" t="inlineStr">
        <is>
          <t>0.49%</t>
        </is>
      </c>
      <c r="C7" s="4" t="inlineStr">
        <is>
          <t>[2]</t>
        </is>
      </c>
    </row>
    <row r="8">
      <c r="A8" s="4" t="inlineStr">
        <is>
          <t>Net Expenses (as a percentage of Assets)</t>
        </is>
      </c>
      <c r="B8" s="4" t="inlineStr">
        <is>
          <t>0.29%</t>
        </is>
      </c>
    </row>
    <row r="9"/>
    <row r="10">
      <c r="A10" s="4" t="inlineStr">
        <is>
          <t>[1]</t>
        </is>
      </c>
      <c r="B10" s="4" t="inlineStr">
        <is>
          <t>“Other Expenses” are based on estimated amounts for the current fiscal year.</t>
        </is>
      </c>
    </row>
    <row r="11">
      <c r="A11" s="4" t="inlineStr">
        <is>
          <t>[2]</t>
        </is>
      </c>
      <c r="B11" s="4" t="inlineStr">
        <is>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lass R6 shares to 0.29% of the Fund’s average daily net assets (the “expense limit”). Unless Invesco continues the fee waiver agreement, it will terminate on December 31, 2021. During its term, the fee waiver agreement cannot be terminated or amended to increase the expense limit without approval of the Board of Trustees.</t>
        </is>
      </c>
    </row>
  </sheetData>
  <mergeCells count="4">
    <mergeCell ref="B1:C1"/>
    <mergeCell ref="A9:C9"/>
    <mergeCell ref="B10:C10"/>
    <mergeCell ref="B11:C1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Expense Example - Invesco Nasdaq 100 Index Fund - Class R6</t>
        </is>
      </c>
      <c r="B1" s="2" t="inlineStr">
        <is>
          <t>Oct. 13, 2020USD ($)</t>
        </is>
      </c>
    </row>
    <row r="2">
      <c r="A2" s="3" t="inlineStr">
        <is>
          <t>Expense Example:</t>
        </is>
      </c>
    </row>
    <row r="3">
      <c r="A3" s="4" t="inlineStr">
        <is>
          <t>Expense Example, with Redemption, 1 Year</t>
        </is>
      </c>
      <c r="B3" s="5" t="n">
        <v>30</v>
      </c>
    </row>
    <row r="4">
      <c r="A4" s="4" t="inlineStr">
        <is>
          <t>Expense Example, with Redemption, 3 Years</t>
        </is>
      </c>
      <c r="B4" s="5" t="n">
        <v>2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vesco Nasdaq 100 Index Fund</t>
        </is>
      </c>
    </row>
    <row r="3">
      <c r="A3" s="3" t="inlineStr">
        <is>
          <t>Risk/Return:</t>
        </is>
      </c>
      <c r="B3" s="4" t="inlineStr">
        <is>
          <t>rr_RiskReturnAbstract</t>
        </is>
      </c>
    </row>
    <row r="4">
      <c r="A4" s="4" t="inlineStr">
        <is>
          <t>Risk/Return [Heading]</t>
        </is>
      </c>
      <c r="B4" s="4" t="inlineStr">
        <is>
          <t>rr_RiskReturnHeading</t>
        </is>
      </c>
      <c r="C4" s="4" t="inlineStr">
        <is>
          <t xml:space="preserve">Fund Summary  </t>
        </is>
      </c>
    </row>
    <row r="5">
      <c r="A5" s="4" t="inlineStr">
        <is>
          <t>Objective [Heading]</t>
        </is>
      </c>
      <c r="B5" s="4" t="inlineStr">
        <is>
          <t>rr_ObjectiveHeading</t>
        </is>
      </c>
      <c r="C5" s="4" t="inlineStr">
        <is>
          <t>Investment Objective(s)</t>
        </is>
      </c>
    </row>
    <row r="6">
      <c r="A6" s="4" t="inlineStr">
        <is>
          <t>Objective, Primary [Text Block]</t>
        </is>
      </c>
      <c r="B6" s="4" t="inlineStr">
        <is>
          <t>rr_ObjectivePrimaryTextBlock</t>
        </is>
      </c>
      <c r="C6" s="4" t="inlineStr">
        <is>
          <t xml:space="preserve">The Fund’s investment objective is to seek to track the investment results (before fees and expenses) of the NASDAQ-100 Index® (the “Underlying Index”).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is table describes the fees and expenses that you may pay if you buy and hold shares of the Fund. Investors may pay commissions and/or other forms of compensation to an intermediary, such as a broker, for transactions in Class R6 shares, which are not reflected in the table or the Example below.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December 31, 2021</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No portfolio turnover rate is disclosed because the Fund had not yet commenced operations prior to the date of this prospectus.</t>
        </is>
      </c>
    </row>
    <row r="14">
      <c r="A14" s="4" t="inlineStr">
        <is>
          <t>Other Expenses, New Fund, Based on Estimates [Text]</t>
        </is>
      </c>
      <c r="B14" s="4" t="inlineStr">
        <is>
          <t>rr_OtherExpensesNewFundBasedOnEstimates</t>
        </is>
      </c>
      <c r="C14" s="4" t="inlineStr">
        <is>
          <t>“Other Expenses” are based on estimated amounts for the current fiscal year.</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 xml:space="preserve">This Example is intended to help you compare the cost of investing in the Fund with the cost of investing in other mutual funds.The Example assumes that you invest $10,000 in the Fund for the time periods indicated and then redeem all of your shares at the end of those periods. This Example does not include commissions and/or other forms of compensation that investors may pay on transactions in Class R6 share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t>
        </is>
      </c>
    </row>
    <row r="17">
      <c r="A17" s="4" t="inlineStr">
        <is>
          <t>Strategy [Heading]</t>
        </is>
      </c>
      <c r="B17" s="4" t="inlineStr">
        <is>
          <t>rr_StrategyHeading</t>
        </is>
      </c>
      <c r="C17" s="4" t="inlineStr">
        <is>
          <t xml:space="preserve">Principal Investment Strategies of the Fund  </t>
        </is>
      </c>
    </row>
    <row r="18">
      <c r="A18" s="4" t="inlineStr">
        <is>
          <t>Strategy Narrative [Text Block]</t>
        </is>
      </c>
      <c r="B18" s="4" t="inlineStr">
        <is>
          <t>rr_StrategyNarrativeTextBlock</t>
        </is>
      </c>
      <c r="C18" s="4" t="inlineStr">
        <is>
          <t xml:space="preserve">The Fund invests, under normal circumstances, at least 80% of its net assets (plus any borrowings for investment purposes) in securities represented in the Underlying Index and in derivatives and other instruments that have economic characteristics similar to such securities. The Underlying Index includes securities of 100 of the largest domestic and international nonfinancial companies listed on The Nasdaq Stock Market LLC based on market capitalization.  The Underlying Index is a modified capitalization-weighted (a hybrid between equal weighting and conventional capitalization weighting) index that is designed to represent the performance of companies across major industry groups, including computer hardware and software, telecommunications, retail/wholesale trade, and technology, but excluding financial companies, including investment companies, as classified by the Industry Classification Benchmark (ICB), a product of FTSE International Limited. Security types generally eligible for inclusion in the Underlying Index are common stocks, ordinary shares, tracking stocks, shares of beneficial interest, limited partnership interests, as well as American depositary receipts that represent securities of non-U.S. issuers.  The Underlying Index is typically reweighted quarterly and rebalanced annually. At the annual weight adjustment, no security may exceed 14% of the Underlying Index. At the quarterly weight adjustment, no issuer may exceed 24% of the weight of the Underlying Index. The Fund is generally reweighted and rebalanced in accordance with the Underlying Index.  In seeking to track the investment results (before fees and expenses) of the Underlying Index, the portfolio managers primarily utilize a “full replication” methodology, pursuant to which the Fund generally invests in all of the securities comprising the Underlying Index in proportion to their weightings in the Underlying Index.  The Fund can invest in derivative instruments including futures contracts. The Fund can use exchange-traded futures contracts, including index futures, to gain exposure to equity securities represented in the Underlying Index while managing cash balances.  The Fund intends to be diversified in approximately the same proportion as the Underlying Index is diversified. The Fund may be “non-diversified,” as defined in the Investment Company Act of 1940 (1940 Act), solely as a result of a change in relative market capitalization or index weighting of one or more constituents of the Underlying Index. As a “non-diversified” fund, the Fund can invest a greater percentage of its assets in a small group of issuers or in any one issuer than a diversified fund can. Shareholder approval will not be sought when the Fund crosses from diversified to non-diversified status due solely to a change in the relative market capitalization or index weighting of one or more constituents of the Underlying Index. As of August 31, 2020, the Underlying Index is non-diversified, and therefore as of that same date, the Fund is managed as non-diversified solely in accordance with the Underlying Index.  The Fund will concentrate its investments (i.e., invest more than 25%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ugust 31, 2020, the Fund had significant exposure to the Technology Industry. The Fund’s portfolio holdings, and the extent to which it concentrates, are likely to change over time.  </t>
        </is>
      </c>
    </row>
    <row r="19">
      <c r="A19" s="4" t="inlineStr">
        <is>
          <t>Risk [Heading]</t>
        </is>
      </c>
      <c r="B19" s="4" t="inlineStr">
        <is>
          <t>rr_RiskHeading</t>
        </is>
      </c>
      <c r="C19" s="4" t="inlineStr">
        <is>
          <t xml:space="preserve">Principal Risks of Investing in the Fund  </t>
        </is>
      </c>
    </row>
    <row r="20">
      <c r="A20" s="4" t="inlineStr">
        <is>
          <t>Risk Narrative [Text Block]</t>
        </is>
      </c>
      <c r="B20" s="4" t="inlineStr">
        <is>
          <t>rr_RiskNarrativeTextBlock</t>
        </is>
      </c>
      <c r="C20" s="4" t="inlineStr">
        <is>
          <t xml:space="preserve">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Individual stock prices tend to go up and down more dramatically than those of certain other types of investments, such as bonds. During a general downturn in the financial markets, multiple asset classes may decline in value. When markets perform well, there can be no assurance that specific investments held by the Fund will rise in value.  Index Risk. Unlike many investment companies, the Fund does not utilize an investing strategy that seeks returns in excess of its Underlying Index. Therefore, the Fund would not necessarily buy or sell a security unless that security is added to or removed from, respectively, the Underlying Index, even if that security generally is underperforming. Additionally, the Fund generally rebalances its portfolio in accordance with the Underlying Index, and, therefore, any changes to the Underlying Index’s rebalance schedule will typically result in corresponding changes to the Fund’s rebalance schedule.  Industry Concentration Risk. In following its methodology, the Underlying Index from time to time may be concentrated to a significant degree in securities of issuers operating in a single industry or group of industries. To the extent that the Underlying Index concentrates in the securities of issuers in a particular industry or group of industries, the Fund will also concentrate its investments to approximately the same extent. By concentrating its investments in an industry or group of industries, the Fund faces more risks than if it were diversified broadly over numerous industries or groups of industries. Such industry-based risks, any of which may adversely affect the companies in which the Fund invests, may include, but are not limited to, legislative or regulatory changes, adverse market conditions and/or increased competition within the industry or group of industries. In addition, at times, such industry or group of industries may be out of favor and underperform other industries, groups of industries or the market as a whole.  Technology Sector Risk. Technology companies are subject to intense competition, rapid obsolescence of their products, issues with obtaining financing or regulatory approvals, product incompatibility, changing consumer preferences, increased government scrutiny, high required corporate capital expenditure for research and development or infrastructure and development of new products, each of which make the prices of securities issued by these companies more volatile. Technology companies are also heavily dependent on patent and other intellectual property rights, and the loss or impairment of these rights may adversely affect the company's profitability.  Non-Diversification Risk. Under the Investment Company Act of 1940 (1940 Act), a fund designated as “diversified” must limit its holdings such that the securities of issuers which individually represent more than 5% of its total assets must in the aggregate represent less than 25% of its total assets. The Fund is classified as “diversified” for purposes of the 1940 Act. However, in seeking to track its Underlying Index, the Fund may be “non-diversified,” as defined in the 1940 Act, solely as a result of a change in relative market capitalization or index weighting of one or more constituents of the Underlying Index. A non-diversified fund can invest a greater portion of its assets in the obligations or securities of a small number of issuers or any single issuer than a diversified fund can. In such  circumstances, a change in the value of one or a few issuers’ securities will therefore affect the value of the Fund more than if it was a diversified fund.  Depositary Receipts Risk. Investing in depositary receipts involves the same risks as direct investments in foreign securities. In addition, the underlying issuers of certain depositary receipts are under no obligation to distribute shareholder communications or pass through any voting rights with respect to the deposited securities to the holders of such receipts. The Fund may therefore receive less timely information or have less control than if it invested directly in the foreign issuer.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Risks of Futures Contracts. The volatility of futures contracts prices has been historically greater than the volatility of stocks and bonds. The liquidity of the futures market depends on participants entering into off-setting transactions rather than making or taking delivery. To the extent participants decide to make or take delivery, liquidity in the futures market could be reduced. Positions in futures contracts involve the posting of margin by the Fund in order to initiate futures contracts trading. Futures positions are also marked to market each day, requiring variation margin payments to be paid to or by the Fund. If the Fund has insufficient cash, it may have to sell securities from its portfolio in order to meet margin requirements, and at times when it is disadvantageous to do so. The risk of a position in a futures contract may be very large compared to the relatively low level of margin the Fund is required to deposit, such that futures contracts entail substantial leverage risk. In addition, futures exchanges often impose a maximum permissible price movement on each futures contract for each trading session. The Fund may be disadvantaged if it is prohibited from executing a trade outside the daily permissible price movement.  Non-Correlation Risk. The Fund’s return may not match the return of the Underlying Index for a number of reasons. For example, the Fund incurs operating expenses not applicable to the Underlying Index, and incurs costs in buying and selling securities, especially when rebalancing and reconstitut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t>
        </is>
      </c>
    </row>
    <row r="21">
      <c r="A21" s="4" t="inlineStr">
        <is>
          <t>Risk Lose Money [Text]</t>
        </is>
      </c>
      <c r="B21" s="4" t="inlineStr">
        <is>
          <t>rr_RiskLoseMoney</t>
        </is>
      </c>
      <c r="C21" s="4" t="inlineStr">
        <is>
          <t>As with any mutual fund investment, loss of money is a risk of investing.</t>
        </is>
      </c>
    </row>
    <row r="22">
      <c r="A22" s="4" t="inlineStr">
        <is>
          <t>Risk Not Insured Depository Institution [Text]</t>
        </is>
      </c>
      <c r="B22" s="4" t="inlineStr">
        <is>
          <t>rr_RiskNotInsuredDepositoryInstitution</t>
        </is>
      </c>
      <c r="C22" s="4" t="inlineStr">
        <is>
          <t>An investment in the Fund is not a deposit in a bank and is not insured or guaranteed by the Federal Deposit Insurance Corporation or any other governmental agency.</t>
        </is>
      </c>
    </row>
    <row r="23">
      <c r="A23" s="4" t="inlineStr">
        <is>
          <t>Risk Nondiversified Status [Text]</t>
        </is>
      </c>
      <c r="B23" s="4" t="inlineStr">
        <is>
          <t>rr_RiskNondiversifiedStatus</t>
        </is>
      </c>
      <c r="C23" s="4" t="inlineStr">
        <is>
          <t>Non-Diversification Risk. Under the Investment Company Act of 1940 (1940 Act), a fund designated as “diversified” must limit its holdings such that the securities of issuers which individually represent more than 5% of its total assets must in the aggregate represent less than 25% of its total assets. The Fund is classified as “diversified” for purposes of the 1940 Act. However, in seeking to track its Underlying Index, the Fund may be “non-diversified,” as defined in the 1940 Act, solely as a result of a change in relative market capitalization or index weighting of one or more constituents of the Underlying Index. A non-diversified fund can invest a greater portion of its assets in the obligations or securities of a small number of issuers or any single issuer than a diversified fund can. In such</t>
        </is>
      </c>
    </row>
    <row r="24">
      <c r="A24" s="4" t="inlineStr">
        <is>
          <t>Bar Chart and Performance Table [Heading]</t>
        </is>
      </c>
      <c r="B24" s="4" t="inlineStr">
        <is>
          <t>rr_BarChartAndPerformanceTableHeading</t>
        </is>
      </c>
      <c r="C24" s="4" t="inlineStr">
        <is>
          <t xml:space="preserve">Performance Information  </t>
        </is>
      </c>
    </row>
    <row r="25">
      <c r="A25" s="4" t="inlineStr">
        <is>
          <t>Performance Narrative [Text Block]</t>
        </is>
      </c>
      <c r="B25" s="4" t="inlineStr">
        <is>
          <t>rr_PerformanceNarrativeTextBlock</t>
        </is>
      </c>
      <c r="C25" s="4" t="inlineStr">
        <is>
          <t>No performance information is available for the Fund because it has not yet completed a full calendar year of operations. In the future, the Fund will disclose performance information in a bar chart and performance table. Such disclosure will give some indication of the risks of an investment in the Fund by comparing the Fund's performance with a broad measure of market performance and by showing changes in the Fund's performance from year to year. Past performance (before and after taxes) is not necessarily an indication of its future performance.</t>
        </is>
      </c>
    </row>
    <row r="26">
      <c r="A26" s="4" t="inlineStr">
        <is>
          <t>Performance Information Illustrates Variability of Returns [Text]</t>
        </is>
      </c>
      <c r="B26" s="4" t="inlineStr">
        <is>
          <t>rr_PerformanceInformationIllustratesVariabilityOfReturns</t>
        </is>
      </c>
      <c r="C26" s="4" t="inlineStr">
        <is>
          <t>In the future, the Fund will disclose performance information in a bar chart and performance table. Such disclosure will give some indication of the risks of an investment in the Fund by comparing the Fund's performance with a broad measure of market performance and by showing changes in the Fund's performance from year to year.</t>
        </is>
      </c>
    </row>
    <row r="27">
      <c r="A27" s="4" t="inlineStr">
        <is>
          <t>Performance One Year or Less [Text]</t>
        </is>
      </c>
      <c r="B27" s="4" t="inlineStr">
        <is>
          <t>rr_PerformanceOneYearOrLess</t>
        </is>
      </c>
      <c r="C27" s="4" t="inlineStr">
        <is>
          <t>No performance information is available for the Fund because it has not yet completed a full calendar year of operations.</t>
        </is>
      </c>
    </row>
    <row r="28">
      <c r="A28" s="4" t="inlineStr">
        <is>
          <t>Performance Past Does Not Indicate Future [Text]</t>
        </is>
      </c>
      <c r="B28" s="4" t="inlineStr">
        <is>
          <t>rr_PerformancePastDoesNotIndicateFuture</t>
        </is>
      </c>
      <c r="C28" s="4" t="inlineStr">
        <is>
          <t>Past performance (before and after taxes) is not necessarily an indication of its future performance.</t>
        </is>
      </c>
    </row>
    <row r="29">
      <c r="A29" s="4" t="inlineStr">
        <is>
          <t>Invesco Nasdaq 100 Index Fund | Class R6</t>
        </is>
      </c>
    </row>
    <row r="30">
      <c r="A30" s="3" t="inlineStr">
        <is>
          <t>Risk/Return:</t>
        </is>
      </c>
      <c r="B30" s="4" t="inlineStr">
        <is>
          <t>rr_RiskReturnAbstract</t>
        </is>
      </c>
    </row>
    <row r="31">
      <c r="A31" s="4" t="inlineStr">
        <is>
          <t>Maximum Sales Charge (Load) Imposed on Purchases (as a percentage of offering price)</t>
        </is>
      </c>
      <c r="B31" s="4" t="inlineStr">
        <is>
          <t>rr_MaximumSalesChargeImposedOnPurchasesOverOfferingPrice</t>
        </is>
      </c>
      <c r="C31" s="4" t="inlineStr">
        <is>
          <t xml:space="preserve">none
				</t>
        </is>
      </c>
    </row>
    <row r="32">
      <c r="A32" s="4" t="inlineStr">
        <is>
          <t>Maximum Deferred Sales Charge (Load) (as a percentage of original purchase price or redemption proceeds, whichever is less)</t>
        </is>
      </c>
      <c r="B32" s="4" t="inlineStr">
        <is>
          <t>rr_MaximumDeferredSalesChargeOverOther</t>
        </is>
      </c>
      <c r="C32" s="4" t="inlineStr">
        <is>
          <t xml:space="preserve">none
				</t>
        </is>
      </c>
    </row>
    <row r="33">
      <c r="A33" s="4" t="inlineStr">
        <is>
          <t>Management Fees</t>
        </is>
      </c>
      <c r="B33" s="4" t="inlineStr">
        <is>
          <t>rr_ManagementFeesOverAssets</t>
        </is>
      </c>
      <c r="C33" s="4" t="inlineStr">
        <is>
          <t>0.15%</t>
        </is>
      </c>
    </row>
    <row r="34">
      <c r="A34" s="4" t="inlineStr">
        <is>
          <t>Distribution and/or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0.63%</t>
        </is>
      </c>
      <c r="D35" s="4" t="inlineStr">
        <is>
          <t>[1]</t>
        </is>
      </c>
    </row>
    <row r="36">
      <c r="A36" s="4" t="inlineStr">
        <is>
          <t>Total Annual Fund Operating Expenses</t>
        </is>
      </c>
      <c r="B36" s="4" t="inlineStr">
        <is>
          <t>rr_ExpensesOverAssets</t>
        </is>
      </c>
      <c r="C36" s="4" t="inlineStr">
        <is>
          <t>0.78%</t>
        </is>
      </c>
    </row>
    <row r="37">
      <c r="A37" s="4" t="inlineStr">
        <is>
          <t>Fee Waiver and/or Expense Reimbursement</t>
        </is>
      </c>
      <c r="B37" s="4" t="inlineStr">
        <is>
          <t>rr_FeeWaiverOrReimbursementOverAssets</t>
        </is>
      </c>
      <c r="C37" s="4" t="inlineStr">
        <is>
          <t>0.49%</t>
        </is>
      </c>
      <c r="D37" s="4" t="inlineStr">
        <is>
          <t>[2]</t>
        </is>
      </c>
    </row>
    <row r="38">
      <c r="A38" s="4" t="inlineStr">
        <is>
          <t>Total Annual Fund Operating Expenses After Fee Waiver and/or Expense Reimbursement</t>
        </is>
      </c>
      <c r="B38" s="4" t="inlineStr">
        <is>
          <t>rr_NetExpensesOverAssets</t>
        </is>
      </c>
      <c r="C38" s="4" t="inlineStr">
        <is>
          <t>0.29%</t>
        </is>
      </c>
    </row>
    <row r="39">
      <c r="A39" s="4" t="inlineStr">
        <is>
          <t>1 Year</t>
        </is>
      </c>
      <c r="B39" s="4" t="inlineStr">
        <is>
          <t>rr_ExpenseExampleYear01</t>
        </is>
      </c>
      <c r="C39" s="5" t="n">
        <v>30</v>
      </c>
    </row>
    <row r="40">
      <c r="A40" s="4" t="inlineStr">
        <is>
          <t>3 Years</t>
        </is>
      </c>
      <c r="B40" s="4" t="inlineStr">
        <is>
          <t>rr_ExpenseExampleYear03</t>
        </is>
      </c>
      <c r="C40" s="5" t="n">
        <v>200</v>
      </c>
    </row>
    <row r="41"/>
    <row r="42">
      <c r="A42" s="4" t="inlineStr">
        <is>
          <t>[1]</t>
        </is>
      </c>
      <c r="B42" s="4" t="inlineStr">
        <is>
          <t>“Other Expenses” are based on estimated amounts for the current fiscal year.</t>
        </is>
      </c>
    </row>
    <row r="43">
      <c r="A43" s="4" t="inlineStr">
        <is>
          <t>[2]</t>
        </is>
      </c>
      <c r="B43" s="4" t="inlineStr">
        <is>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lass R6 shares to 0.29% of the Fund’s average daily net assets (the “expense limit”). Unless Invesco continues the fee waiver agreement, it will terminate on December 31, 2021. During its term, the fee waiver agreement cannot be terminated or amended to increase the expense limit without approval of the Board of Trustees.</t>
        </is>
      </c>
    </row>
  </sheetData>
  <mergeCells count="4">
    <mergeCell ref="C1:D1"/>
    <mergeCell ref="A41:C41"/>
    <mergeCell ref="B42:C42"/>
    <mergeCell ref="B43:C4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09T17:15:11Z</dcterms:created>
  <dcterms:modified xmlns:dcterms="http://purl.org/dc/terms/" xmlns:xsi="http://www.w3.org/2001/XMLSchema-instance" xsi:type="dcterms:W3CDTF">2020-10-09T17:15:11Z</dcterms:modified>
</cp:coreProperties>
</file>